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9</t>
        </is>
      </c>
      <c r="C8" s="4" t="inlineStr">
        <is>
          <t xml:space="preserve"> </t>
        </is>
      </c>
    </row>
    <row r="9">
      <c r="A9" s="4" t="inlineStr">
        <is>
          <t>Entity Registrant Name</t>
        </is>
      </c>
      <c r="B9" s="4" t="inlineStr">
        <is>
          <t>BIL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661725</t>
        </is>
      </c>
      <c r="C11" s="4" t="inlineStr">
        <is>
          <t xml:space="preserve"> </t>
        </is>
      </c>
    </row>
    <row r="12">
      <c r="A12" s="4" t="inlineStr">
        <is>
          <t>Entity Address, Address Line One</t>
        </is>
      </c>
      <c r="B12" s="4" t="inlineStr">
        <is>
          <t>6220 America Center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Jos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02</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21-770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BIL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385536</v>
      </c>
    </row>
    <row r="29">
      <c r="A29" s="4" t="inlineStr">
        <is>
          <t>Entity Central Index Key</t>
        </is>
      </c>
      <c r="B29" s="4" t="inlineStr">
        <is>
          <t>0001786352</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true</t>
        </is>
      </c>
      <c r="C33" s="4" t="inlineStr">
        <is>
          <t xml:space="preserve"> </t>
        </is>
      </c>
    </row>
    <row r="34">
      <c r="A34" s="4" t="inlineStr">
        <is>
          <t>Amendment Description</t>
        </is>
      </c>
      <c r="B34" s="4" t="inlineStr">
        <is>
          <t>EXPLANATORY NOTEThis Amendment No. 2 on Form 10-Q/A (this “Amendment No. 2”) amends the Quarterly Report on Form 10-Q for the quarter ended December 31, 2022 (the “Original Form 10-Q”), originally filed by BILL Holdings, Inc. (formerly, Bill.com Holdings, Inc.) (the “Company,” “we,” “us” or “our”) with the Securities and Exchange Commission (the “SEC”) on February 3, 2023, as amended by Amendment No. 1 on Form 10-Q/A (“Amendment No. 1”), filed with the SEC on May 26, 2023.  Unless otherwise indicated or unless the context requires otherwise, all references herein to this Quarterly Report on Form 10-Q, this Form 10-Q, this Quarterly Report and similar names refer to the Original Form 10-Q, as amended by Amendment No.1 and this Amendment No.2.This Amendment No.2 is being filed to amend Part II, Item 5—Other Information to disclose the execution of a consulting agreement (the “Consulting Agreement”) and a related letter agreement (the “Letter Agreement”) between the Company and Bora Chung, the Company’s former Chief Experience Officer, on October 31, 2022.Part II, Item 6—Exhibits also has been amended to include the Consulting Agreement, the Letter Agreement and currently dated certifications from the Company’s Chief Executive Officer and Chief Financial Officer as required by sections 302 and 906 of the Sarbanes-Oxley Act of 2002. The Consulting Agreement and the Letter Agreement are attached to this Amendment No. 2 as Exhibits 10.1 and 10.2 and the certifications are attached to this Amendment as Exhibits 31.1, 31.2, 32.1 and 32.2.This Amendment No.2 is limited in scope to the portions of this Amendment set forth above, and does not modify, amend, or update in any way the any other items or disclosures contained in the Original Form 10-Q, as amended by Amendment No.1, including the condensed consolidated financial statements set forth in the Original Form 10-Q.This Amendment No.2 has not been updated for other events or information subsequent to the date of the filing of the Original Form 10-Q, except as noted above, and should be read in conjunction with the Original Form 10-Q, as amended by Amendment No. 1, and our other filings with the SEC.</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06:59Z</dcterms:created>
  <dcterms:modified xmlns:dcterms="http://purl.org/dc/terms/" xmlns:xsi="http://www.w3.org/2001/XMLSchema-instance" xsi:type="dcterms:W3CDTF">2023-08-24T20:06:59Z</dcterms:modified>
</cp:coreProperties>
</file>